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ClearB" sheetId="2" r:id="rId2"/>
    <s:sheet name="Risk_Return Detail Data - Clea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9">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Legg Mason Global Asset Management Trust</t>
  </si>
  <si>
    <t>Central Index Key</t>
  </si>
  <si>
    <t>dei_EntityCentralIndexKey</t>
  </si>
  <si>
    <t>Amendment Flag</t>
  </si>
  <si>
    <t>dei_AmendmentFlag</t>
  </si>
  <si>
    <t>false</t>
  </si>
  <si>
    <t>Document Creation Date</t>
  </si>
  <si>
    <t>dei_DocumentCreationDate</t>
  </si>
  <si>
    <t>Aug. 7,
		2015</t>
  </si>
  <si>
    <t>Document Effective Date</t>
  </si>
  <si>
    <t>dei_DocumentEffectiveDate</t>
  </si>
  <si>
    <t>Prospectus Date</t>
  </si>
  <si>
    <t>rr_ProspectusDate</t>
  </si>
  <si>
    <t>Mar. 1,
		2015</t>
  </si>
  <si>
    <t>12 Months Ended</t>
  </si>
  <si>
    <t>Mar. 01, 2015</t>
  </si>
  <si>
    <t>LEGG MASON GLOBAL ASSET MANAGEMENT TRUST SUPPLEMENT DATED AUGUST 7, 2015 TO THE SUMMARY PROSPECTUS, PROSPECTUS AND STATEMENT OF ADDITIONAL INFORMATION OF CLEARBRIDGE VALUE TRUST, EACH DATED MARCH 1, 2015 The following replaces the fee table and footnotes and expense example in the section of the fund's Summary Prospectus and Prospectus titled "Fees and expenses of the fund" in order to disclose expense limitations for Class A, C, FI, R and I shares of the fund, which took effect as of August 3, 2015. Shareholder fees (fees paid directly from your investment) Class A Class C Class FI Class R Class R1 Class I Maximum sales charge (load) imposed on purchases (as a % of offering price) 5.75 None None None None None Maximum deferred sales charge (load) (as a % of the lower of net asset value at purchase or redemption) 1 None 2 0.95 None None None None Small account fee 3 $15 $15 None None None None Annual fund operating expenses (%) (expenses that you pay each year as a percentage of the value of your investment) Class A Class C Class FI Class R Class R1 Class I Management fees 0.68 0.68 0.68 0.68 0.68 0.68 Distribution and/or service (12b-1) fees 0.25 0.95 0.25 0.50 1.00 None Other expenses 0.09 0.14 0.16 0.28 0.23 4 0.14 Total annual fund operating expenses 1.02 1.77 1.09 1.46 1.91 0.82 Fees waived and/or expenses reimbursed — 5 — 5 — 5 (0.06) 5 N/A (0.02) 5 Total annual fund operating expenses after waiving fees and/or reimbursing expenses 1.02 1.77 1.09 1.40 1.91 0.80 1 Maximum deferred sales charge (load) may be reduced over time. 2 You may buy Class A shares in amounts of $1,000,000 or more at net asset value (without an initial sales charge), but if you redeem those shares within 18 months of their purchase, you will pay a contingent deferred sales charge of 1.00%. 3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4 "Other expenses" for Class R1 shares are based on estimated amounts for the current fiscal year. Actual expenses may differ from estimates. 5 The manager has agreed to waive fees and/or reimburse operating expenses (other than interest, brokerage commissions, dividend expense on short sales, taxes, extraordinary expenses and acquired fund fees and expenses) so that total annual operating expenses are not expected to exceed 1.15%, 1.90%, 1.15%, 1.40% and 0.80% for Class A, C, FI, R and I shares, respectively, subject to recapture as described below. These arrangements cannot be terminated prior to December 31, 2016 without the Board of Trustees'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673 881 1,106 1,751 Class C (with redemption at end of period) 275 558 960 2,085 Class C (without redemption at end of period) 180 558 960 2,085 Class FI (with or without redemption at end of period) 111 346 601 1,329 Class R (with or without redemption at end of period) 143 456 792 1,741 Class R1 (with or without redemption at end of period) 194 600 1,031 2,232 Class I (with or without redemption at end of period) 82 260 454 1,013</t>
  </si>
  <si>
    <t>Supplement [Text Block]</t>
  </si>
  <si>
    <t>lmgamt_SupplementTextBlock</t>
  </si>
  <si>
    <t>ClearBridge Value Trust</t>
  </si>
  <si>
    <t>Shareholder Fees Caption [Text]</t>
  </si>
  <si>
    <t>rr_ShareholderFeesCaption</t>
  </si>
  <si>
    <t xml:space="preserve">Shareholder fees </t>
  </si>
  <si>
    <t>Operating Expenses Caption [Text]</t>
  </si>
  <si>
    <t>rr_OperatingExpensesCaption</t>
  </si>
  <si>
    <t xml:space="preserve">Annual fund operating expenses (%) </t>
  </si>
  <si>
    <t>Fee Waiver or Reimbursement over Assets, Date of Termination</t>
  </si>
  <si>
    <t>rr_FeeWaiverOrReimbursementOverAssetsDateOfTermination</t>
  </si>
  <si>
    <t>December 31, 2016</t>
  </si>
  <si>
    <t>Expenses Deferred Charges [Text Block]</t>
  </si>
  <si>
    <t>rr_ExpensesDeferredChargesTextBlock</t>
  </si>
  <si>
    <t>You may buy Class A shares in amounts of $1,000,000 or more at net asset value (without an initial sales charge), but if you redeem those shares within 18 months of their purchase, you will pay a contingent deferred sales charge of 1.00%.</t>
  </si>
  <si>
    <t>Other Expenses, New Fund, Based on Estimates [Text]</t>
  </si>
  <si>
    <t>rr_OtherExpensesNewFundBasedOnEstimates</t>
  </si>
  <si>
    <t>&amp;#147;Other expenses&amp;#148; for Class R1 shares are based on estimated amounts for the current fiscal year. Actual expenses may differ from estimates.</t>
  </si>
  <si>
    <t>Expense Example [Heading]</t>
  </si>
  <si>
    <t>rr_ExpenseExampleHeading</t>
  </si>
  <si>
    <t xml:space="preserve">Example </t>
  </si>
  <si>
    <t>Expense Example Narrative [Text Block]</t>
  </si>
  <si>
    <t>rr_ExpenseExampleNarrativeTextBlock</t>
  </si>
  <si>
    <t xml:space="preserve">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You reinvest all distributions and dividends without a sales charge </t>
  </si>
  <si>
    <t>Expense Example by, Year, Caption [Text]</t>
  </si>
  <si>
    <t>rr_ExpenseExampleByYearCaption</t>
  </si>
  <si>
    <t>Number of years you own your shares ($)</t>
  </si>
  <si>
    <t>Expense Example, No Redemption, By Year, Caption [Text]</t>
  </si>
  <si>
    <t>rr_ExpenseExampleNoRedemptionByYearCaption</t>
  </si>
  <si>
    <t>ClearBridge Value Trust | Class A</t>
  </si>
  <si>
    <t>Maximum sales charge (load) imposed on purchases (as a % of offering price)</t>
  </si>
  <si>
    <t>rr_MaximumSalesChargeImposedOnPurchasesOverOfferingPrice</t>
  </si>
  <si>
    <t>5.75%</t>
  </si>
  <si>
    <t>Maximum deferred sales charge (load) (as a % of the lower of net asset value at purchase or redemption)</t>
  </si>
  <si>
    <t>[1],[2]</t>
  </si>
  <si>
    <t>rr_MaximumDeferredSalesChargeOverOther</t>
  </si>
  <si>
    <t xml:space="preserve">none
				</t>
  </si>
  <si>
    <t>Small account fee ($)</t>
  </si>
  <si>
    <t>[3]</t>
  </si>
  <si>
    <t>rr_MaximumAccountFee</t>
  </si>
  <si>
    <t>Management fees</t>
  </si>
  <si>
    <t>rr_ManagementFeesOverAssets</t>
  </si>
  <si>
    <t>0.68%</t>
  </si>
  <si>
    <t>Distribution and/or service (12b-1) fees</t>
  </si>
  <si>
    <t>rr_DistributionAndService12b1FeesOverAssets</t>
  </si>
  <si>
    <t>0.25%</t>
  </si>
  <si>
    <t>Other expenses</t>
  </si>
  <si>
    <t>rr_OtherExpensesOverAssets</t>
  </si>
  <si>
    <t>0.09%</t>
  </si>
  <si>
    <t>Total annual fund operating expenses</t>
  </si>
  <si>
    <t>rr_ExpensesOverAssets</t>
  </si>
  <si>
    <t>1.02%</t>
  </si>
  <si>
    <t>Fees waived and/or expenses reimbursed</t>
  </si>
  <si>
    <t>[4]</t>
  </si>
  <si>
    <t>rr_FeeWaiverOrReimbursementOverAssets</t>
  </si>
  <si>
    <t>Total annual fund operating expenses after waiving fees and/or reimbursing expense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learBridge Value Trust | Class C</t>
  </si>
  <si>
    <t>[1]</t>
  </si>
  <si>
    <t>0.95%</t>
  </si>
  <si>
    <t>0.14%</t>
  </si>
  <si>
    <t>1.77%</t>
  </si>
  <si>
    <t>ClearBridge Value Trust | Class FI</t>
  </si>
  <si>
    <t>0.16%</t>
  </si>
  <si>
    <t>1.09%</t>
  </si>
  <si>
    <t>ClearBridge Value Trust | Class R</t>
  </si>
  <si>
    <t>0.50%</t>
  </si>
  <si>
    <t>0.28%</t>
  </si>
  <si>
    <t>1.46%</t>
  </si>
  <si>
    <t>(0.06%)</t>
  </si>
  <si>
    <t>1.40%</t>
  </si>
  <si>
    <t>ClearBridge Value Trust | Class R1</t>
  </si>
  <si>
    <t>1.00%</t>
  </si>
  <si>
    <t>[5]</t>
  </si>
  <si>
    <t>0.23%</t>
  </si>
  <si>
    <t>1.91%</t>
  </si>
  <si>
    <t>[6]</t>
  </si>
  <si>
    <t>ClearBridge Value Trust | Class I</t>
  </si>
  <si>
    <t>0.82%</t>
  </si>
  <si>
    <t>(0.02%)</t>
  </si>
  <si>
    <t>0.80%</t>
  </si>
  <si>
    <t>Maximum deferred sales charge (load) may be reduced over time.</t>
  </si>
  <si>
    <t>[2]</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15%, 1.90%, 1.15%, 1.40% and 0.80% for Class A, C, FI, R and I shares, respectively, subject to recapture as described below. These arrangements cannot be terminated prior to December 31, 2016 without the Board of Trustees'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t>"Other expenses" for Class R1 shares are based on estimated amounts for the current fiscal year. Actual expenses may differ from estimates.</t>
  </si>
  <si>
    <t>N/A</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1"/>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1474103</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27</v>
      </c>
    </row>
    <row spans="1:1" r="2">
      <c s="2" t="s" r="A2">
        <v>28</v>
      </c>
    </row>
    <row spans="1:1" r="3">
      <c s="4" t="s"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spans="1:4" r="1">
      <c s="1" t="s" r="A1">
        <v>0</v>
      </c>
      <c s="1" t="s" r="C1">
        <v>1</v>
      </c>
      <c s="2" t="s" r="D1">
        <v>2</v>
      </c>
    </row>
    <row spans="1:4" r="2">
      <c s="3" t="s" r="A2">
        <v>3</v>
      </c>
      <c s="4" t="s" r="C2">
        <v>4</v>
      </c>
    </row>
    <row spans="1:4" r="3">
      <c s="4" t="s" r="A3">
        <v>11</v>
      </c>
      <c s="4" t="s" r="C3">
        <v>12</v>
      </c>
      <c s="4" t="s" r="D3">
        <v>13</v>
      </c>
    </row>
    <row spans="1:4" r="4">
      <c s="4" t="s" r="A4">
        <v>24</v>
      </c>
      <c s="4" t="s" r="C4">
        <v>25</v>
      </c>
      <c s="4" t="s" r="D4">
        <v>26</v>
      </c>
    </row>
    <row spans="1:4" r="5">
      <c s="4" t="s" r="A5">
        <v>30</v>
      </c>
      <c s="4" t="s" r="C5">
        <v>31</v>
      </c>
      <c s="4" t="s" r="D5">
        <v>29</v>
      </c>
    </row>
    <row spans="1:4" r="6">
      <c s="4" t="s" r="A6">
        <v>32</v>
      </c>
    </row>
    <row spans="1:4" r="7">
      <c s="3" t="s" r="A7">
        <v>3</v>
      </c>
      <c s="4" t="s" r="C7">
        <v>4</v>
      </c>
    </row>
    <row spans="1:4" r="8">
      <c s="4" t="s" r="A8">
        <v>30</v>
      </c>
      <c s="4" t="s" r="C8">
        <v>31</v>
      </c>
      <c s="4" t="s" r="D8">
        <v>29</v>
      </c>
    </row>
    <row spans="1:4" r="9">
      <c s="4" t="s" r="A9">
        <v>33</v>
      </c>
      <c s="4" t="s" r="C9">
        <v>34</v>
      </c>
      <c s="4" t="s" r="D9">
        <v>35</v>
      </c>
    </row>
    <row spans="1:4" r="10">
      <c s="4" t="s" r="A10">
        <v>36</v>
      </c>
      <c s="4" t="s" r="C10">
        <v>37</v>
      </c>
      <c s="4" t="s" r="D10">
        <v>38</v>
      </c>
    </row>
    <row spans="1:4" r="11">
      <c s="4" t="s" r="A11">
        <v>39</v>
      </c>
      <c s="4" t="s" r="C11">
        <v>40</v>
      </c>
      <c s="4" t="s" r="D11">
        <v>41</v>
      </c>
    </row>
    <row spans="1:4" r="12">
      <c s="4" t="s" r="A12">
        <v>42</v>
      </c>
      <c s="4" t="s" r="C12">
        <v>43</v>
      </c>
      <c s="4" t="s" r="D12">
        <v>44</v>
      </c>
    </row>
    <row spans="1:4" r="13">
      <c s="4" t="s" r="A13">
        <v>45</v>
      </c>
      <c s="4" t="s" r="C13">
        <v>46</v>
      </c>
      <c s="4" t="s" r="D13">
        <v>47</v>
      </c>
    </row>
    <row spans="1:4" r="14">
      <c s="4" t="s" r="A14">
        <v>48</v>
      </c>
      <c s="4" t="s" r="C14">
        <v>49</v>
      </c>
      <c s="4" t="s" r="D14">
        <v>50</v>
      </c>
    </row>
    <row spans="1:4" r="15">
      <c s="4" t="s" r="A15">
        <v>51</v>
      </c>
      <c s="4" t="s" r="C15">
        <v>52</v>
      </c>
      <c s="4" t="s" r="D15">
        <v>53</v>
      </c>
    </row>
    <row spans="1:4" r="16">
      <c s="4" t="s" r="A16">
        <v>54</v>
      </c>
      <c s="4" t="s" r="C16">
        <v>55</v>
      </c>
      <c s="4" t="s" r="D16">
        <v>56</v>
      </c>
    </row>
    <row spans="1:4" r="17">
      <c s="4" t="s" r="A17">
        <v>57</v>
      </c>
      <c s="4" t="s" r="C17">
        <v>58</v>
      </c>
      <c s="4" t="s" r="D17">
        <v>56</v>
      </c>
    </row>
    <row spans="1:4" r="18">
      <c s="4" t="s" r="A18">
        <v>59</v>
      </c>
    </row>
    <row spans="1:4" r="19">
      <c s="3" t="s" r="A19">
        <v>3</v>
      </c>
      <c s="4" t="s" r="C19">
        <v>4</v>
      </c>
    </row>
    <row spans="1:4" r="20">
      <c s="4" t="s" r="A20">
        <v>60</v>
      </c>
      <c s="4" t="s" r="C20">
        <v>61</v>
      </c>
      <c s="4" t="s" r="D20">
        <v>62</v>
      </c>
    </row>
    <row spans="1:4" r="21">
      <c s="4" t="s" r="A21">
        <v>63</v>
      </c>
      <c s="4" t="s" r="B21">
        <v>64</v>
      </c>
      <c s="4" t="s" r="C21">
        <v>65</v>
      </c>
      <c s="4" t="s" r="D21">
        <v>66</v>
      </c>
    </row>
    <row spans="1:4" r="22">
      <c s="4" t="s" r="A22">
        <v>67</v>
      </c>
      <c s="4" t="s" r="B22">
        <v>68</v>
      </c>
      <c s="4" t="s" r="C22">
        <v>69</v>
      </c>
      <c s="6" t="n" r="D22">
        <v>15</v>
      </c>
    </row>
    <row spans="1:4" r="23">
      <c s="4" t="s" r="A23">
        <v>70</v>
      </c>
      <c s="4" t="s" r="C23">
        <v>71</v>
      </c>
      <c s="4" t="s" r="D23">
        <v>72</v>
      </c>
    </row>
    <row spans="1:4" r="24">
      <c s="4" t="s" r="A24">
        <v>73</v>
      </c>
      <c s="4" t="s" r="C24">
        <v>74</v>
      </c>
      <c s="4" t="s" r="D24">
        <v>75</v>
      </c>
    </row>
    <row spans="1:4" r="25">
      <c s="4" t="s" r="A25">
        <v>76</v>
      </c>
      <c s="4" t="s" r="C25">
        <v>77</v>
      </c>
      <c s="4" t="s" r="D25">
        <v>78</v>
      </c>
    </row>
    <row spans="1:4" r="26">
      <c s="4" t="s" r="A26">
        <v>79</v>
      </c>
      <c s="4" t="s" r="C26">
        <v>80</v>
      </c>
      <c s="4" t="s" r="D26">
        <v>81</v>
      </c>
    </row>
    <row spans="1:4" r="27">
      <c s="4" t="s" r="A27">
        <v>82</v>
      </c>
      <c s="4" t="s" r="B27">
        <v>83</v>
      </c>
      <c s="4" t="s" r="C27">
        <v>84</v>
      </c>
    </row>
    <row spans="1:4" r="28">
      <c s="4" t="s" r="A28">
        <v>85</v>
      </c>
      <c s="4" t="s" r="C28">
        <v>86</v>
      </c>
      <c s="4" t="s" r="D28">
        <v>81</v>
      </c>
    </row>
    <row spans="1:4" r="29">
      <c s="4" t="s" r="A29">
        <v>87</v>
      </c>
      <c s="7" t="s" r="C29">
        <v>88</v>
      </c>
      <c s="6" t="n" r="D29">
        <v>673</v>
      </c>
    </row>
    <row spans="1:4" r="30">
      <c s="4" t="s" r="A30">
        <v>89</v>
      </c>
      <c s="7" t="s" r="C30">
        <v>90</v>
      </c>
      <c s="5" t="n" r="D30">
        <v>881</v>
      </c>
    </row>
    <row spans="1:4" r="31">
      <c s="4" t="s" r="A31">
        <v>91</v>
      </c>
      <c s="7" t="s" r="C31">
        <v>92</v>
      </c>
      <c s="5" t="n" r="D31">
        <v>1106</v>
      </c>
    </row>
    <row spans="1:4" r="32">
      <c s="4" t="s" r="A32">
        <v>93</v>
      </c>
      <c s="7" t="s" r="C32">
        <v>94</v>
      </c>
      <c s="5" t="n" r="D32">
        <v>1751</v>
      </c>
    </row>
    <row spans="1:4" r="33">
      <c s="4" t="s" r="A33">
        <v>87</v>
      </c>
      <c s="7" t="s" r="C33">
        <v>95</v>
      </c>
      <c s="5" t="n" r="D33">
        <v>673</v>
      </c>
    </row>
    <row spans="1:4" r="34">
      <c s="4" t="s" r="A34">
        <v>89</v>
      </c>
      <c s="7" t="s" r="C34">
        <v>96</v>
      </c>
      <c s="5" t="n" r="D34">
        <v>881</v>
      </c>
    </row>
    <row spans="1:4" r="35">
      <c s="4" t="s" r="A35">
        <v>91</v>
      </c>
      <c s="7" t="s" r="C35">
        <v>97</v>
      </c>
      <c s="5" t="n" r="D35">
        <v>1106</v>
      </c>
    </row>
    <row spans="1:4" r="36">
      <c s="4" t="s" r="A36">
        <v>93</v>
      </c>
      <c s="7" t="s" r="C36">
        <v>98</v>
      </c>
      <c s="6" t="n" r="D36">
        <v>1751</v>
      </c>
    </row>
    <row spans="1:4" r="37">
      <c s="4" t="s" r="A37">
        <v>99</v>
      </c>
    </row>
    <row spans="1:4" r="38">
      <c s="3" t="s" r="A38">
        <v>3</v>
      </c>
      <c s="4" t="s" r="C38">
        <v>4</v>
      </c>
    </row>
    <row spans="1:4" r="39">
      <c s="4" t="s" r="A39">
        <v>60</v>
      </c>
      <c s="4" t="s" r="C39">
        <v>61</v>
      </c>
      <c s="4" t="s" r="D39">
        <v>66</v>
      </c>
    </row>
    <row spans="1:4" r="40">
      <c s="4" t="s" r="A40">
        <v>63</v>
      </c>
      <c s="4" t="s" r="B40">
        <v>100</v>
      </c>
      <c s="4" t="s" r="C40">
        <v>65</v>
      </c>
      <c s="4" t="s" r="D40">
        <v>101</v>
      </c>
    </row>
    <row spans="1:4" r="41">
      <c s="4" t="s" r="A41">
        <v>67</v>
      </c>
      <c s="4" t="s" r="B41">
        <v>68</v>
      </c>
      <c s="4" t="s" r="C41">
        <v>69</v>
      </c>
      <c s="6" t="n" r="D41">
        <v>15</v>
      </c>
    </row>
    <row spans="1:4" r="42">
      <c s="4" t="s" r="A42">
        <v>70</v>
      </c>
      <c s="4" t="s" r="C42">
        <v>71</v>
      </c>
      <c s="4" t="s" r="D42">
        <v>72</v>
      </c>
    </row>
    <row spans="1:4" r="43">
      <c s="4" t="s" r="A43">
        <v>73</v>
      </c>
      <c s="4" t="s" r="C43">
        <v>74</v>
      </c>
      <c s="4" t="s" r="D43">
        <v>101</v>
      </c>
    </row>
    <row spans="1:4" r="44">
      <c s="4" t="s" r="A44">
        <v>76</v>
      </c>
      <c s="4" t="s" r="C44">
        <v>77</v>
      </c>
      <c s="4" t="s" r="D44">
        <v>102</v>
      </c>
    </row>
    <row spans="1:4" r="45">
      <c s="4" t="s" r="A45">
        <v>79</v>
      </c>
      <c s="4" t="s" r="C45">
        <v>80</v>
      </c>
      <c s="4" t="s" r="D45">
        <v>103</v>
      </c>
    </row>
    <row spans="1:4" r="46">
      <c s="4" t="s" r="A46">
        <v>82</v>
      </c>
      <c s="4" t="s" r="B46">
        <v>83</v>
      </c>
      <c s="4" t="s" r="C46">
        <v>84</v>
      </c>
    </row>
    <row spans="1:4" r="47">
      <c s="4" t="s" r="A47">
        <v>85</v>
      </c>
      <c s="4" t="s" r="C47">
        <v>86</v>
      </c>
      <c s="4" t="s" r="D47">
        <v>103</v>
      </c>
    </row>
    <row spans="1:4" r="48">
      <c s="4" t="s" r="A48">
        <v>87</v>
      </c>
      <c s="7" t="s" r="C48">
        <v>88</v>
      </c>
      <c s="6" t="n" r="D48">
        <v>275</v>
      </c>
    </row>
    <row spans="1:4" r="49">
      <c s="4" t="s" r="A49">
        <v>89</v>
      </c>
      <c s="7" t="s" r="C49">
        <v>90</v>
      </c>
      <c s="5" t="n" r="D49">
        <v>558</v>
      </c>
    </row>
    <row spans="1:4" r="50">
      <c s="4" t="s" r="A50">
        <v>91</v>
      </c>
      <c s="7" t="s" r="C50">
        <v>92</v>
      </c>
      <c s="5" t="n" r="D50">
        <v>960</v>
      </c>
    </row>
    <row spans="1:4" r="51">
      <c s="4" t="s" r="A51">
        <v>93</v>
      </c>
      <c s="7" t="s" r="C51">
        <v>94</v>
      </c>
      <c s="5" t="n" r="D51">
        <v>2085</v>
      </c>
    </row>
    <row spans="1:4" r="52">
      <c s="4" t="s" r="A52">
        <v>87</v>
      </c>
      <c s="7" t="s" r="C52">
        <v>95</v>
      </c>
      <c s="5" t="n" r="D52">
        <v>180</v>
      </c>
    </row>
    <row spans="1:4" r="53">
      <c s="4" t="s" r="A53">
        <v>89</v>
      </c>
      <c s="7" t="s" r="C53">
        <v>96</v>
      </c>
      <c s="5" t="n" r="D53">
        <v>558</v>
      </c>
    </row>
    <row spans="1:4" r="54">
      <c s="4" t="s" r="A54">
        <v>91</v>
      </c>
      <c s="7" t="s" r="C54">
        <v>97</v>
      </c>
      <c s="5" t="n" r="D54">
        <v>960</v>
      </c>
    </row>
    <row spans="1:4" r="55">
      <c s="4" t="s" r="A55">
        <v>93</v>
      </c>
      <c s="7" t="s" r="C55">
        <v>98</v>
      </c>
      <c s="6" t="n" r="D55">
        <v>2085</v>
      </c>
    </row>
    <row spans="1:4" r="56">
      <c s="4" t="s" r="A56">
        <v>104</v>
      </c>
    </row>
    <row spans="1:4" r="57">
      <c s="3" t="s" r="A57">
        <v>3</v>
      </c>
      <c s="4" t="s" r="C57">
        <v>4</v>
      </c>
    </row>
    <row spans="1:4" r="58">
      <c s="4" t="s" r="A58">
        <v>60</v>
      </c>
      <c s="4" t="s" r="C58">
        <v>61</v>
      </c>
      <c s="4" t="s" r="D58">
        <v>66</v>
      </c>
    </row>
    <row spans="1:4" r="59">
      <c s="4" t="s" r="A59">
        <v>63</v>
      </c>
      <c s="4" t="s" r="B59">
        <v>100</v>
      </c>
      <c s="4" t="s" r="C59">
        <v>65</v>
      </c>
      <c s="4" t="s" r="D59">
        <v>66</v>
      </c>
    </row>
    <row spans="1:4" r="60">
      <c s="4" t="s" r="A60">
        <v>67</v>
      </c>
      <c s="4" t="s" r="B60">
        <v>68</v>
      </c>
      <c s="4" t="s" r="C60">
        <v>69</v>
      </c>
      <c s="4" t="s" r="D60">
        <v>66</v>
      </c>
    </row>
    <row spans="1:4" r="61">
      <c s="4" t="s" r="A61">
        <v>70</v>
      </c>
      <c s="4" t="s" r="C61">
        <v>71</v>
      </c>
      <c s="4" t="s" r="D61">
        <v>72</v>
      </c>
    </row>
    <row spans="1:4" r="62">
      <c s="4" t="s" r="A62">
        <v>73</v>
      </c>
      <c s="4" t="s" r="C62">
        <v>74</v>
      </c>
      <c s="4" t="s" r="D62">
        <v>75</v>
      </c>
    </row>
    <row spans="1:4" r="63">
      <c s="4" t="s" r="A63">
        <v>76</v>
      </c>
      <c s="4" t="s" r="C63">
        <v>77</v>
      </c>
      <c s="4" t="s" r="D63">
        <v>105</v>
      </c>
    </row>
    <row spans="1:4" r="64">
      <c s="4" t="s" r="A64">
        <v>79</v>
      </c>
      <c s="4" t="s" r="C64">
        <v>80</v>
      </c>
      <c s="4" t="s" r="D64">
        <v>106</v>
      </c>
    </row>
    <row spans="1:4" r="65">
      <c s="4" t="s" r="A65">
        <v>82</v>
      </c>
      <c s="4" t="s" r="B65">
        <v>83</v>
      </c>
      <c s="4" t="s" r="C65">
        <v>84</v>
      </c>
    </row>
    <row spans="1:4" r="66">
      <c s="4" t="s" r="A66">
        <v>85</v>
      </c>
      <c s="4" t="s" r="C66">
        <v>86</v>
      </c>
      <c s="4" t="s" r="D66">
        <v>106</v>
      </c>
    </row>
    <row spans="1:4" r="67">
      <c s="4" t="s" r="A67">
        <v>87</v>
      </c>
      <c s="7" t="s" r="C67">
        <v>88</v>
      </c>
      <c s="6" t="n" r="D67">
        <v>111</v>
      </c>
    </row>
    <row spans="1:4" r="68">
      <c s="4" t="s" r="A68">
        <v>89</v>
      </c>
      <c s="7" t="s" r="C68">
        <v>90</v>
      </c>
      <c s="5" t="n" r="D68">
        <v>346</v>
      </c>
    </row>
    <row spans="1:4" r="69">
      <c s="4" t="s" r="A69">
        <v>91</v>
      </c>
      <c s="7" t="s" r="C69">
        <v>92</v>
      </c>
      <c s="5" t="n" r="D69">
        <v>601</v>
      </c>
    </row>
    <row spans="1:4" r="70">
      <c s="4" t="s" r="A70">
        <v>93</v>
      </c>
      <c s="7" t="s" r="C70">
        <v>94</v>
      </c>
      <c s="5" t="n" r="D70">
        <v>1329</v>
      </c>
    </row>
    <row spans="1:4" r="71">
      <c s="4" t="s" r="A71">
        <v>87</v>
      </c>
      <c s="7" t="s" r="C71">
        <v>95</v>
      </c>
      <c s="5" t="n" r="D71">
        <v>111</v>
      </c>
    </row>
    <row spans="1:4" r="72">
      <c s="4" t="s" r="A72">
        <v>89</v>
      </c>
      <c s="7" t="s" r="C72">
        <v>96</v>
      </c>
      <c s="5" t="n" r="D72">
        <v>346</v>
      </c>
    </row>
    <row spans="1:4" r="73">
      <c s="4" t="s" r="A73">
        <v>91</v>
      </c>
      <c s="7" t="s" r="C73">
        <v>97</v>
      </c>
      <c s="5" t="n" r="D73">
        <v>601</v>
      </c>
    </row>
    <row spans="1:4" r="74">
      <c s="4" t="s" r="A74">
        <v>93</v>
      </c>
      <c s="7" t="s" r="C74">
        <v>98</v>
      </c>
      <c s="6" t="n" r="D74">
        <v>1329</v>
      </c>
    </row>
    <row spans="1:4" r="75">
      <c s="4" t="s" r="A75">
        <v>107</v>
      </c>
    </row>
    <row spans="1:4" r="76">
      <c s="3" t="s" r="A76">
        <v>3</v>
      </c>
      <c s="4" t="s" r="C76">
        <v>4</v>
      </c>
    </row>
    <row spans="1:4" r="77">
      <c s="4" t="s" r="A77">
        <v>60</v>
      </c>
      <c s="4" t="s" r="C77">
        <v>61</v>
      </c>
      <c s="4" t="s" r="D77">
        <v>66</v>
      </c>
    </row>
    <row spans="1:4" r="78">
      <c s="4" t="s" r="A78">
        <v>63</v>
      </c>
      <c s="4" t="s" r="B78">
        <v>100</v>
      </c>
      <c s="4" t="s" r="C78">
        <v>65</v>
      </c>
      <c s="4" t="s" r="D78">
        <v>66</v>
      </c>
    </row>
    <row spans="1:4" r="79">
      <c s="4" t="s" r="A79">
        <v>67</v>
      </c>
      <c s="4" t="s" r="B79">
        <v>68</v>
      </c>
      <c s="4" t="s" r="C79">
        <v>69</v>
      </c>
      <c s="4" t="s" r="D79">
        <v>66</v>
      </c>
    </row>
    <row spans="1:4" r="80">
      <c s="4" t="s" r="A80">
        <v>70</v>
      </c>
      <c s="4" t="s" r="C80">
        <v>71</v>
      </c>
      <c s="4" t="s" r="D80">
        <v>72</v>
      </c>
    </row>
    <row spans="1:4" r="81">
      <c s="4" t="s" r="A81">
        <v>73</v>
      </c>
      <c s="4" t="s" r="C81">
        <v>74</v>
      </c>
      <c s="4" t="s" r="D81">
        <v>108</v>
      </c>
    </row>
    <row spans="1:4" r="82">
      <c s="4" t="s" r="A82">
        <v>76</v>
      </c>
      <c s="4" t="s" r="C82">
        <v>77</v>
      </c>
      <c s="4" t="s" r="D82">
        <v>109</v>
      </c>
    </row>
    <row spans="1:4" r="83">
      <c s="4" t="s" r="A83">
        <v>79</v>
      </c>
      <c s="4" t="s" r="C83">
        <v>80</v>
      </c>
      <c s="4" t="s" r="D83">
        <v>110</v>
      </c>
    </row>
    <row spans="1:4" r="84">
      <c s="4" t="s" r="A84">
        <v>82</v>
      </c>
      <c s="4" t="s" r="B84">
        <v>83</v>
      </c>
      <c s="4" t="s" r="C84">
        <v>84</v>
      </c>
      <c s="4" t="s" r="D84">
        <v>111</v>
      </c>
    </row>
    <row spans="1:4" r="85">
      <c s="4" t="s" r="A85">
        <v>85</v>
      </c>
      <c s="4" t="s" r="C85">
        <v>86</v>
      </c>
      <c s="4" t="s" r="D85">
        <v>112</v>
      </c>
    </row>
    <row spans="1:4" r="86">
      <c s="4" t="s" r="A86">
        <v>87</v>
      </c>
      <c s="7" t="s" r="C86">
        <v>88</v>
      </c>
      <c s="6" t="n" r="D86">
        <v>143</v>
      </c>
    </row>
    <row spans="1:4" r="87">
      <c s="4" t="s" r="A87">
        <v>89</v>
      </c>
      <c s="7" t="s" r="C87">
        <v>90</v>
      </c>
      <c s="5" t="n" r="D87">
        <v>456</v>
      </c>
    </row>
    <row spans="1:4" r="88">
      <c s="4" t="s" r="A88">
        <v>91</v>
      </c>
      <c s="7" t="s" r="C88">
        <v>92</v>
      </c>
      <c s="5" t="n" r="D88">
        <v>792</v>
      </c>
    </row>
    <row spans="1:4" r="89">
      <c s="4" t="s" r="A89">
        <v>93</v>
      </c>
      <c s="7" t="s" r="C89">
        <v>94</v>
      </c>
      <c s="5" t="n" r="D89">
        <v>1741</v>
      </c>
    </row>
    <row spans="1:4" r="90">
      <c s="4" t="s" r="A90">
        <v>87</v>
      </c>
      <c s="7" t="s" r="C90">
        <v>95</v>
      </c>
      <c s="5" t="n" r="D90">
        <v>143</v>
      </c>
    </row>
    <row spans="1:4" r="91">
      <c s="4" t="s" r="A91">
        <v>89</v>
      </c>
      <c s="7" t="s" r="C91">
        <v>96</v>
      </c>
      <c s="5" t="n" r="D91">
        <v>456</v>
      </c>
    </row>
    <row spans="1:4" r="92">
      <c s="4" t="s" r="A92">
        <v>91</v>
      </c>
      <c s="7" t="s" r="C92">
        <v>97</v>
      </c>
      <c s="5" t="n" r="D92">
        <v>792</v>
      </c>
    </row>
    <row spans="1:4" r="93">
      <c s="4" t="s" r="A93">
        <v>93</v>
      </c>
      <c s="7" t="s" r="C93">
        <v>98</v>
      </c>
      <c s="6" t="n" r="D93">
        <v>1741</v>
      </c>
    </row>
    <row spans="1:4" r="94">
      <c s="4" t="s" r="A94">
        <v>113</v>
      </c>
    </row>
    <row spans="1:4" r="95">
      <c s="3" t="s" r="A95">
        <v>3</v>
      </c>
      <c s="4" t="s" r="C95">
        <v>4</v>
      </c>
    </row>
    <row spans="1:4" r="96">
      <c s="4" t="s" r="A96">
        <v>60</v>
      </c>
      <c s="4" t="s" r="C96">
        <v>61</v>
      </c>
      <c s="4" t="s" r="D96">
        <v>66</v>
      </c>
    </row>
    <row spans="1:4" r="97">
      <c s="4" t="s" r="A97">
        <v>63</v>
      </c>
      <c s="4" t="s" r="B97">
        <v>100</v>
      </c>
      <c s="4" t="s" r="C97">
        <v>65</v>
      </c>
      <c s="4" t="s" r="D97">
        <v>66</v>
      </c>
    </row>
    <row spans="1:4" r="98">
      <c s="4" t="s" r="A98">
        <v>67</v>
      </c>
      <c s="4" t="s" r="B98">
        <v>68</v>
      </c>
      <c s="4" t="s" r="C98">
        <v>69</v>
      </c>
      <c s="4" t="s" r="D98">
        <v>66</v>
      </c>
    </row>
    <row spans="1:4" r="99">
      <c s="4" t="s" r="A99">
        <v>70</v>
      </c>
      <c s="4" t="s" r="C99">
        <v>71</v>
      </c>
      <c s="4" t="s" r="D99">
        <v>72</v>
      </c>
    </row>
    <row spans="1:4" r="100">
      <c s="4" t="s" r="A100">
        <v>73</v>
      </c>
      <c s="4" t="s" r="C100">
        <v>74</v>
      </c>
      <c s="4" t="s" r="D100">
        <v>114</v>
      </c>
    </row>
    <row spans="1:4" r="101">
      <c s="4" t="s" r="A101">
        <v>76</v>
      </c>
      <c s="4" t="s" r="B101">
        <v>115</v>
      </c>
      <c s="4" t="s" r="C101">
        <v>77</v>
      </c>
      <c s="4" t="s" r="D101">
        <v>116</v>
      </c>
    </row>
    <row spans="1:4" r="102">
      <c s="4" t="s" r="A102">
        <v>79</v>
      </c>
      <c s="4" t="s" r="C102">
        <v>80</v>
      </c>
      <c s="4" t="s" r="D102">
        <v>117</v>
      </c>
    </row>
    <row spans="1:4" r="103">
      <c s="4" t="s" r="A103">
        <v>82</v>
      </c>
      <c s="4" t="s" r="B103">
        <v>118</v>
      </c>
      <c s="4" t="s" r="C103">
        <v>84</v>
      </c>
    </row>
    <row spans="1:4" r="104">
      <c s="4" t="s" r="A104">
        <v>85</v>
      </c>
      <c s="4" t="s" r="C104">
        <v>86</v>
      </c>
      <c s="4" t="s" r="D104">
        <v>117</v>
      </c>
    </row>
    <row spans="1:4" r="105">
      <c s="4" t="s" r="A105">
        <v>87</v>
      </c>
      <c s="7" t="s" r="C105">
        <v>88</v>
      </c>
      <c s="6" t="n" r="D105">
        <v>194</v>
      </c>
    </row>
    <row spans="1:4" r="106">
      <c s="4" t="s" r="A106">
        <v>89</v>
      </c>
      <c s="7" t="s" r="C106">
        <v>90</v>
      </c>
      <c s="5" t="n" r="D106">
        <v>600</v>
      </c>
    </row>
    <row spans="1:4" r="107">
      <c s="4" t="s" r="A107">
        <v>91</v>
      </c>
      <c s="7" t="s" r="C107">
        <v>92</v>
      </c>
      <c s="5" t="n" r="D107">
        <v>1031</v>
      </c>
    </row>
    <row spans="1:4" r="108">
      <c s="4" t="s" r="A108">
        <v>93</v>
      </c>
      <c s="7" t="s" r="C108">
        <v>94</v>
      </c>
      <c s="5" t="n" r="D108">
        <v>2232</v>
      </c>
    </row>
    <row spans="1:4" r="109">
      <c s="4" t="s" r="A109">
        <v>87</v>
      </c>
      <c s="7" t="s" r="C109">
        <v>95</v>
      </c>
      <c s="5" t="n" r="D109">
        <v>194</v>
      </c>
    </row>
    <row spans="1:4" r="110">
      <c s="4" t="s" r="A110">
        <v>89</v>
      </c>
      <c s="7" t="s" r="C110">
        <v>96</v>
      </c>
      <c s="5" t="n" r="D110">
        <v>600</v>
      </c>
    </row>
    <row spans="1:4" r="111">
      <c s="4" t="s" r="A111">
        <v>91</v>
      </c>
      <c s="7" t="s" r="C111">
        <v>97</v>
      </c>
      <c s="5" t="n" r="D111">
        <v>1031</v>
      </c>
    </row>
    <row spans="1:4" r="112">
      <c s="4" t="s" r="A112">
        <v>93</v>
      </c>
      <c s="7" t="s" r="C112">
        <v>98</v>
      </c>
      <c s="6" t="n" r="D112">
        <v>2232</v>
      </c>
    </row>
    <row spans="1:4" r="113">
      <c s="4" t="s" r="A113">
        <v>119</v>
      </c>
    </row>
    <row spans="1:4" r="114">
      <c s="3" t="s" r="A114">
        <v>3</v>
      </c>
      <c s="4" t="s" r="C114">
        <v>4</v>
      </c>
    </row>
    <row spans="1:4" r="115">
      <c s="4" t="s" r="A115">
        <v>60</v>
      </c>
      <c s="4" t="s" r="C115">
        <v>61</v>
      </c>
      <c s="4" t="s" r="D115">
        <v>66</v>
      </c>
    </row>
    <row spans="1:4" r="116">
      <c s="4" t="s" r="A116">
        <v>63</v>
      </c>
      <c s="4" t="s" r="B116">
        <v>100</v>
      </c>
      <c s="4" t="s" r="C116">
        <v>65</v>
      </c>
      <c s="4" t="s" r="D116">
        <v>66</v>
      </c>
    </row>
    <row spans="1:4" r="117">
      <c s="4" t="s" r="A117">
        <v>67</v>
      </c>
      <c s="4" t="s" r="B117">
        <v>68</v>
      </c>
      <c s="4" t="s" r="C117">
        <v>69</v>
      </c>
      <c s="4" t="s" r="D117">
        <v>66</v>
      </c>
    </row>
    <row spans="1:4" r="118">
      <c s="4" t="s" r="A118">
        <v>70</v>
      </c>
      <c s="4" t="s" r="C118">
        <v>71</v>
      </c>
      <c s="4" t="s" r="D118">
        <v>72</v>
      </c>
    </row>
    <row spans="1:4" r="119">
      <c s="4" t="s" r="A119">
        <v>73</v>
      </c>
      <c s="4" t="s" r="C119">
        <v>74</v>
      </c>
      <c s="4" t="s" r="D119">
        <v>66</v>
      </c>
    </row>
    <row spans="1:4" r="120">
      <c s="4" t="s" r="A120">
        <v>76</v>
      </c>
      <c s="4" t="s" r="C120">
        <v>77</v>
      </c>
      <c s="4" t="s" r="D120">
        <v>102</v>
      </c>
    </row>
    <row spans="1:4" r="121">
      <c s="4" t="s" r="A121">
        <v>79</v>
      </c>
      <c s="4" t="s" r="C121">
        <v>80</v>
      </c>
      <c s="4" t="s" r="D121">
        <v>120</v>
      </c>
    </row>
    <row spans="1:4" r="122">
      <c s="4" t="s" r="A122">
        <v>82</v>
      </c>
      <c s="4" t="s" r="B122">
        <v>83</v>
      </c>
      <c s="4" t="s" r="C122">
        <v>84</v>
      </c>
      <c s="4" t="s" r="D122">
        <v>121</v>
      </c>
    </row>
    <row spans="1:4" r="123">
      <c s="4" t="s" r="A123">
        <v>85</v>
      </c>
      <c s="4" t="s" r="C123">
        <v>86</v>
      </c>
      <c s="4" t="s" r="D123">
        <v>122</v>
      </c>
    </row>
    <row spans="1:4" r="124">
      <c s="4" t="s" r="A124">
        <v>87</v>
      </c>
      <c s="7" t="s" r="C124">
        <v>88</v>
      </c>
      <c s="6" t="n" r="D124">
        <v>82</v>
      </c>
    </row>
    <row spans="1:4" r="125">
      <c s="4" t="s" r="A125">
        <v>89</v>
      </c>
      <c s="7" t="s" r="C125">
        <v>90</v>
      </c>
      <c s="5" t="n" r="D125">
        <v>260</v>
      </c>
    </row>
    <row spans="1:4" r="126">
      <c s="4" t="s" r="A126">
        <v>91</v>
      </c>
      <c s="7" t="s" r="C126">
        <v>92</v>
      </c>
      <c s="5" t="n" r="D126">
        <v>454</v>
      </c>
    </row>
    <row spans="1:4" r="127">
      <c s="4" t="s" r="A127">
        <v>93</v>
      </c>
      <c s="7" t="s" r="C127">
        <v>94</v>
      </c>
      <c s="5" t="n" r="D127">
        <v>1013</v>
      </c>
    </row>
    <row spans="1:4" r="128">
      <c s="4" t="s" r="A128">
        <v>87</v>
      </c>
      <c s="7" t="s" r="C128">
        <v>95</v>
      </c>
      <c s="5" t="n" r="D128">
        <v>82</v>
      </c>
    </row>
    <row spans="1:4" r="129">
      <c s="4" t="s" r="A129">
        <v>89</v>
      </c>
      <c s="7" t="s" r="C129">
        <v>96</v>
      </c>
      <c s="5" t="n" r="D129">
        <v>260</v>
      </c>
    </row>
    <row spans="1:4" r="130">
      <c s="4" t="s" r="A130">
        <v>91</v>
      </c>
      <c s="7" t="s" r="C130">
        <v>97</v>
      </c>
      <c s="5" t="n" r="D130">
        <v>454</v>
      </c>
    </row>
    <row spans="1:4" r="131">
      <c s="4" t="s" r="A131">
        <v>93</v>
      </c>
      <c s="7" t="s" r="C131">
        <v>98</v>
      </c>
      <c s="6" t="n" r="D131">
        <v>1013</v>
      </c>
    </row>
    <row spans="1:4" r="132">
      <c t="n" r="A132"/>
    </row>
    <row spans="1:4" r="133">
      <c s="4" t="s" r="A133">
        <v>100</v>
      </c>
      <c s="4" t="s" r="B133">
        <v>123</v>
      </c>
    </row>
    <row spans="1:4" r="134">
      <c s="4" t="s" r="A134">
        <v>124</v>
      </c>
      <c s="4" t="s" r="B134">
        <v>44</v>
      </c>
    </row>
    <row spans="1:4" r="135">
      <c s="4" t="s" r="A135">
        <v>68</v>
      </c>
      <c s="4" t="s" r="B135">
        <v>125</v>
      </c>
    </row>
    <row spans="1:4" r="136">
      <c s="4" t="s" r="A136">
        <v>83</v>
      </c>
      <c s="4" t="s" r="B136">
        <v>126</v>
      </c>
    </row>
    <row spans="1:4" r="137">
      <c s="4" t="s" r="A137">
        <v>115</v>
      </c>
      <c s="4" t="s" r="B137">
        <v>127</v>
      </c>
    </row>
    <row spans="1:4" r="138">
      <c s="4" t="s" r="A138">
        <v>118</v>
      </c>
      <c s="4" t="s" r="B138">
        <v>128</v>
      </c>
    </row>
  </sheetData>
  <mergeCells count="2">
    <mergeCell ref="A1:B1"/>
    <mergeCell ref="A132:B13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1"/>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ClearB</vt:lpstr>
      <vt:lpstr>Risk_Return Detail Data - Cle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8:00:05Z</dcterms:created>
  <dcterms:modified xmlns:dcterms="http://purl.org/dc/terms/" xmlns:xsi="http://www.w3.org/2001/XMLSchema-instance" xsi:type="dcterms:W3CDTF">2015-08-12T08:00:05Z</dcterms:modified>
  <dc:title xmlns:dc="http://purl.org/dc/elements/1.1/">Untitled</dc:title>
  <dc:description xmlns:dc="http://purl.org/dc/elements/1.1/"/>
  <dc:subject xmlns:dc="http://purl.org/dc/elements/1.1/"/>
  <cp:keywords/>
  <cp:category/>
</cp:coreProperties>
</file>